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21" customWidth="1" min="2" max="2"/>
  </cols>
  <sheetData>
    <row r="1">
      <c r="A1" s="1" t="inlineStr">
        <is>
          <t>Document and Entity Information</t>
        </is>
      </c>
      <c r="B1" s="2" t="inlineStr">
        <is>
          <t>Feb. 05, 2021</t>
        </is>
      </c>
    </row>
    <row r="2">
      <c r="A2" s="3" t="inlineStr">
        <is>
          <t>Prospectus:</t>
        </is>
      </c>
    </row>
    <row r="3">
      <c r="A3" s="4" t="inlineStr">
        <is>
          <t>Document Type</t>
        </is>
      </c>
      <c r="B3" s="4" t="inlineStr">
        <is>
          <t>497</t>
        </is>
      </c>
    </row>
    <row r="4">
      <c r="A4" s="4" t="inlineStr">
        <is>
          <t>Document Period End Date</t>
        </is>
      </c>
      <c r="B4" s="4" t="inlineStr">
        <is>
          <t>Feb. 5,
		2021</t>
        </is>
      </c>
    </row>
    <row r="5">
      <c r="A5" s="4" t="inlineStr">
        <is>
          <t>Entity Registrant Name</t>
        </is>
      </c>
      <c r="B5" s="4" t="inlineStr">
        <is>
          <t>MAINSTAY FUNDS TRUST</t>
        </is>
      </c>
    </row>
    <row r="6">
      <c r="A6" s="4" t="inlineStr">
        <is>
          <t>Entity Central Index Key</t>
        </is>
      </c>
      <c r="B6" s="4" t="inlineStr">
        <is>
          <t>000146919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5,
		2021</t>
        </is>
      </c>
    </row>
    <row r="10">
      <c r="A10" s="4" t="inlineStr">
        <is>
          <t>Document Effective Date</t>
        </is>
      </c>
      <c r="B10" s="4" t="inlineStr">
        <is>
          <t>Feb. 5,
		2021</t>
        </is>
      </c>
    </row>
    <row r="11">
      <c r="A11" s="4" t="inlineStr">
        <is>
          <t>Prospectus Date</t>
        </is>
      </c>
      <c r="B11" s="4" t="inlineStr">
        <is>
          <t>Feb. 28,
		2020</t>
        </is>
      </c>
    </row>
    <row r="12">
      <c r="A12" s="4" t="inlineStr">
        <is>
          <t>MainStay MacKay International Opportunities Fund | Class R6</t>
        </is>
      </c>
    </row>
    <row r="13">
      <c r="A13" s="3" t="inlineStr">
        <is>
          <t>Prospectus:</t>
        </is>
      </c>
    </row>
    <row r="14">
      <c r="A14" s="4" t="inlineStr">
        <is>
          <t>Trading Symbol</t>
        </is>
      </c>
      <c r="B14" s="4" t="inlineStr">
        <is>
          <t>MYTDX</t>
        </is>
      </c>
    </row>
    <row r="15">
      <c r="A15" s="4" t="inlineStr">
        <is>
          <t>MainStay MacKay International Opportunities Fund | Class I</t>
        </is>
      </c>
    </row>
    <row r="16">
      <c r="A16" s="3" t="inlineStr">
        <is>
          <t>Prospectus:</t>
        </is>
      </c>
    </row>
    <row r="17">
      <c r="A17" s="4" t="inlineStr">
        <is>
          <t>Trading Symbol</t>
        </is>
      </c>
      <c r="B17" s="4" t="inlineStr">
        <is>
          <t>MYIIX</t>
        </is>
      </c>
    </row>
    <row r="18">
      <c r="A18" s="4" t="inlineStr">
        <is>
          <t>MainStay MacKay International Opportunities Fund | Class C</t>
        </is>
      </c>
    </row>
    <row r="19">
      <c r="A19" s="3" t="inlineStr">
        <is>
          <t>Prospectus:</t>
        </is>
      </c>
    </row>
    <row r="20">
      <c r="A20" s="4" t="inlineStr">
        <is>
          <t>Trading Symbol</t>
        </is>
      </c>
      <c r="B20" s="4" t="inlineStr">
        <is>
          <t>MYICX</t>
        </is>
      </c>
    </row>
    <row r="21">
      <c r="A21" s="4" t="inlineStr">
        <is>
          <t>MainStay MacKay International Opportunities Fund | Class A</t>
        </is>
      </c>
    </row>
    <row r="22">
      <c r="A22" s="3" t="inlineStr">
        <is>
          <t>Prospectus:</t>
        </is>
      </c>
    </row>
    <row r="23">
      <c r="A23" s="4" t="inlineStr">
        <is>
          <t>Trading Symbol</t>
        </is>
      </c>
      <c r="B23" s="4" t="inlineStr">
        <is>
          <t>MYITX</t>
        </is>
      </c>
    </row>
    <row r="24">
      <c r="A24" s="4" t="inlineStr">
        <is>
          <t>MainStay MacKay International Opportunities Fund | Investor Class</t>
        </is>
      </c>
    </row>
    <row r="25">
      <c r="A25" s="3" t="inlineStr">
        <is>
          <t>Prospectus:</t>
        </is>
      </c>
    </row>
    <row r="26">
      <c r="A26" s="4" t="inlineStr">
        <is>
          <t>Trading Symbol</t>
        </is>
      </c>
      <c r="B26" s="4" t="inlineStr">
        <is>
          <t>MYIN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Feb. 05, 2021</t>
        </is>
      </c>
    </row>
    <row r="2">
      <c r="A2" s="4" t="inlineStr">
        <is>
          <t>MainStay MacKay International Opportunities Fund</t>
        </is>
      </c>
    </row>
    <row r="3">
      <c r="A3" s="4" t="inlineStr">
        <is>
          <t>MainStay MacKay International Opportunities Fund</t>
        </is>
      </c>
    </row>
    <row r="4">
      <c r="A4" s="4" t="inlineStr">
        <is>
          <t xml:space="preserve">MAINSTAY FUNDS TRUST MainStay MacKay International Opportunities Fund (the “Fund”) Supplement dated February 5, 2021 (“Supplement”) to the and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Funds Trust (“Trust”) considered and approved, among other related proposals: (i) appointing Wellington Management Company LLP (“Wellington”) as the Fund’s subadvisor, and the related subadvisory agreement; (ii) changing the Fund’s name and adopting a non-fundamental “names rule” investment policy; (iii) modifying the Fund’s principal investment strategies, investment process and primary benchmark; (iv) reducing the Fund’s contractual management fee; and (v) establishing an expense cap for Class I shares of the Fund.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Prospectus and SAI: 1. Name Change. </t>
        </is>
      </c>
    </row>
    <row r="5">
      <c r="A5" s="4" t="inlineStr">
        <is>
          <t xml:space="preserve"> 3. Fees and Expenses of the Fund and Example (a) The contractual management fee rate is reduced from 1.10% to 0.75% on all assets. (b)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0.86% of the average daily net assets of Class I shares of Fund. This agreement will remain in effect until February 28, 2023, and shall renew automatically for one-year terms unless New York Life Investments provides written notice of termination prior to the start of the next term or upon approval of the Board.</t>
        </is>
      </c>
    </row>
    <row r="6">
      <c r="A6" s="4" t="inlineStr">
        <is>
          <t xml:space="preserve"> 4. Principal Investment Strategies. “Principal Investment Strategies” Under normal circumstances, the Fund invests at least 80% of its assets (net assets plus any borrowings for investment purposes) in equity securities of foreign companies, including securities of emerging market country issuers. Generally, an issuer of a security is considered to be a foreign issuer based on the issuer's "country of risk," as determined by a third-party service provider such as Bloomberg. Wellington Management Company LLP, the Fund’s Subadvisor (the “Subadvisor”), has discretion to determine the countries considered to be emerging market countries, including taking into consideration a variety of factors, such as the development of a country’s financial and capital markets, and inclusion of a country in an index representative of emerging markets. The Subadvisor seeks to develop a portfolio that is generally broadly diversified across issuers, industries, countries, and styles. The Fund may invest in securities of foreign issuers in the form of depositary receipts or other securities that are convertible into securities of foreign issuers. The Subadvisor will invest in small, mid, and large capitalization companies and may invest in issuers that are considered to be either growth stocks or value stocks. Investment Process</t>
        </is>
      </c>
    </row>
    <row r="7">
      <c r="A7" s="4" t="inlineStr">
        <is>
          <t xml:space="preserve"> 5. Principal Risks. “Principal Risks” (a) The “Portfolio Management Risk” is deleted and replaced with the following: Portfolio Management Risk: (b) The “Short Selling and Short Exposure Risk” and “Derivatives Risk” are deleted in their entirety with respect to the Fund.</t>
        </is>
      </c>
    </row>
    <row r="8">
      <c r="A8" s="4" t="inlineStr">
        <is>
          <t xml:space="preserve"> 6. Past Performance. “Past Performance” (a) The first paragraph is revised to include the following : The Fund has selected the MSCI ACWI ® ® ® ® ® (b) The following is added to the end of the third paragraph: Effective March 5, 2021, the Fund replaced its subadvisors and modified its principal investment strategies. The past performance in the bar chart and table prior to that date reflects the Fund’s prior subadvisor and principal investment strategies.</t>
        </is>
      </c>
    </row>
    <row r="9">
      <c r="A9" s="4" t="inlineStr">
        <is>
          <t>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4" t="inlineStr">
        <is>
          <t>MainStay MacKay International Opportunities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MAINSTAY FUNDS TRUST MainStay MacKay International Opportunities Fund (the “Fund”) Supplement dated February 5, 2021 (“Supplement”) to the and Statement of Additional Information, dated Important Notice Regarding Changes to Name and Investment Policies Capitalized terms and certain other terms used in this Supplement, unless otherwise defined in this Supplement, have the meanings assigned to them in the Summary Prospectus, Prospectus and SAI. At meetings held on January 21, January 25 and February 3, 2021, the Board of Trustees (“Board”) of MainStay Funds Trust (“Trust”) considered and approved, among other related proposals: (i) appointing Wellington Management Company LLP (“Wellington”) as the Fund’s subadvisor, and the related subadvisory agreement; (ii) changing the Fund’s name and adopting a non-fundamental “names rule” investment policy; (iii) modifying the Fund’s principal investment strategies, investment process and primary benchmark; (iv) reducing the Fund’s contractual management fee; and (v) establishing an expense cap for Class I shares of the Fund. On or about February 8, 2021, shareholders of the Fund will receive an information statement containing further information regarding the subadvisor change. As a result, unless otherwise indicated below, effective on or about March 5, 2021, the following changes will be made to the Summary Prospectus, Prospectus and SAI: 1. Name Change. </t>
        </is>
      </c>
    </row>
    <row r="5">
      <c r="A5" s="4" t="inlineStr">
        <is>
          <t>Risk/Return [Heading]</t>
        </is>
      </c>
      <c r="B5" s="4" t="inlineStr">
        <is>
          <t>rr_RiskReturnHeading</t>
        </is>
      </c>
      <c r="C5" s="4" t="inlineStr">
        <is>
          <t>MainStay MacKay International Opportunities Fund</t>
        </is>
      </c>
    </row>
    <row r="6">
      <c r="A6" s="4" t="inlineStr">
        <is>
          <t>Expense Narrative [Text Block]</t>
        </is>
      </c>
      <c r="B6" s="4" t="inlineStr">
        <is>
          <t>rr_ExpenseNarrativeTextBlock</t>
        </is>
      </c>
      <c r="C6" s="4" t="inlineStr">
        <is>
          <t xml:space="preserve"> 3. Fees and Expenses of the Fund and Example (a) The contractual management fee rate is reduced from 1.10% to 0.75% on all assets. (b) 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0.86% of the average daily net assets of Class I shares of Fund. This agreement will remain in effect until February 28, 2023, and shall renew automatically for one-year terms unless New York Life Investments provides written notice of termination prior to the start of the next term or upon approval of the Board.</t>
        </is>
      </c>
    </row>
    <row r="7">
      <c r="A7" s="4" t="inlineStr">
        <is>
          <t>Fee Waiver or Reimbursement over Assets, Date of Termination</t>
        </is>
      </c>
      <c r="B7" s="4" t="inlineStr">
        <is>
          <t>rr_FeeWaiverOrReimbursementOverAssetsDateOfTermination</t>
        </is>
      </c>
      <c r="C7" s="4" t="inlineStr">
        <is>
          <t>Feb. 28,
		2023</t>
        </is>
      </c>
    </row>
    <row r="8">
      <c r="A8" s="4" t="inlineStr">
        <is>
          <t>Strategy Narrative [Text Block]</t>
        </is>
      </c>
      <c r="B8" s="4" t="inlineStr">
        <is>
          <t>rr_StrategyNarrativeTextBlock</t>
        </is>
      </c>
      <c r="C8" s="4" t="inlineStr">
        <is>
          <t xml:space="preserve"> 4. Principal Investment Strategies. “Principal Investment Strategies” Under normal circumstances, the Fund invests at least 80% of its assets (net assets plus any borrowings for investment purposes) in equity securities of foreign companies, including securities of emerging market country issuers. Generally, an issuer of a security is considered to be a foreign issuer based on the issuer's "country of risk," as determined by a third-party service provider such as Bloomberg. Wellington Management Company LLP, the Fund’s Subadvisor (the “Subadvisor”), has discretion to determine the countries considered to be emerging market countries, including taking into consideration a variety of factors, such as the development of a country’s financial and capital markets, and inclusion of a country in an index representative of emerging markets. The Subadvisor seeks to develop a portfolio that is generally broadly diversified across issuers, industries, countries, and styles. The Fund may invest in securities of foreign issuers in the form of depositary receipts or other securities that are convertible into securities of foreign issuers. The Subadvisor will invest in small, mid, and large capitalization companies and may invest in issuers that are considered to be either growth stocks or value stocks. Investment Process</t>
        </is>
      </c>
    </row>
    <row r="9">
      <c r="A9" s="4" t="inlineStr">
        <is>
          <t>Risk Narrative [Text Block]</t>
        </is>
      </c>
      <c r="B9" s="4" t="inlineStr">
        <is>
          <t>rr_RiskNarrativeTextBlock</t>
        </is>
      </c>
      <c r="C9" s="4" t="inlineStr">
        <is>
          <t xml:space="preserve"> 5. Principal Risks. “Principal Risks” (a) The “Portfolio Management Risk” is deleted and replaced with the following: Portfolio Management Risk: (b) The “Short Selling and Short Exposure Risk” and “Derivatives Risk” are deleted in their entirety with respect to the Fund.</t>
        </is>
      </c>
    </row>
    <row r="10">
      <c r="A10" s="4" t="inlineStr">
        <is>
          <t>Performance Narrative [Text Block]</t>
        </is>
      </c>
      <c r="B10" s="4" t="inlineStr">
        <is>
          <t>rr_PerformanceNarrativeTextBlock</t>
        </is>
      </c>
      <c r="C10" s="4" t="inlineStr">
        <is>
          <t xml:space="preserve"> 6. Past Performance. “Past Performance” (a) The first paragraph is revised to include the following : The Fund has selected the MSCI ACWI ® ® ® ® ® (b) The following is added to the end of the third paragraph: Effective March 5, 2021, the Fund replaced its subadvisors and modified its principal investment strategies. The past performance in the bar chart and table prior to that date reflects the Fund’s prior subadvisor and principal investment strategies.</t>
        </is>
      </c>
    </row>
    <row r="11">
      <c r="A11" s="4" t="inlineStr">
        <is>
          <t>Performance Additional Market Index [Text]</t>
        </is>
      </c>
      <c r="B11" s="4" t="inlineStr">
        <is>
          <t>rr_PerformanceAdditionalMarketIndex</t>
        </is>
      </c>
      <c r="C11" s="4" t="inlineStr">
        <is>
          <t>The MSCI EAFE&amp;#174; Index consists of international stocks representing the developed world outside of North America.</t>
        </is>
      </c>
    </row>
    <row r="12">
      <c r="A12" s="4" t="inlineStr">
        <is>
          <t>Performance Table Market Index Changed</t>
        </is>
      </c>
      <c r="B12" s="4" t="inlineStr">
        <is>
          <t>rr_PerformanceTableMarketIndexChanged</t>
        </is>
      </c>
      <c r="C12" s="4" t="inlineStr">
        <is>
          <t>The Fund has selected the MSCI ACWI&amp;#174; ex USA Index as a replacement for the MSCI EAFE as its primary benchmark because it believes that the MSCI ACWI&amp;#174; (All Country World Index) ex USA Index is more reflective of its principal investment strategies. The MSCI ACWI&amp;#174; Ex USA Index is a free float-adjusted market capitalization weighted index that is designed to measure the equity market performance of developed and emerging markets, excluding the U.S. The Fund has selected the MSCI EAFE&amp;#174; Index as secondary benchmark.</t>
        </is>
      </c>
    </row>
    <row r="13">
      <c r="A13" s="4" t="inlineStr">
        <is>
          <t>Performance Table Closing [Text Block]</t>
        </is>
      </c>
      <c r="B13" s="4" t="inlineStr">
        <is>
          <t>rr_PerformanceTableClosingTextBlock</t>
        </is>
      </c>
      <c r="C13" s="4" t="inlineStr">
        <is>
          <t>PLEASE RETAIN THIS SUPPLE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1:56:54Z</dcterms:created>
  <dcterms:modified xmlns:dcterms="http://purl.org/dc/terms/" xmlns:xsi="http://www.w3.org/2001/XMLSchema-instance" xsi:type="dcterms:W3CDTF">2021-02-16T11:56:54Z</dcterms:modified>
</cp:coreProperties>
</file>